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sheetId="6" r:id="rId6"/>
    <s:sheet name="SUMMARY OF SIGNIFICANT ACCOUNTI" sheetId="7" r:id="rId7"/>
    <s:sheet name="LONG-TERM DEBT AND LINE OF CRED" sheetId="8" r:id="rId8"/>
    <s:sheet name="COMMITMENTS AND CONTINGENCIES" sheetId="9" r:id="rId9"/>
    <s:sheet name="RELATED PARTY TRANSACTIONS" sheetId="10" r:id="rId10"/>
    <s:sheet name="SUBSEQUENT EVENTS" sheetId="11" r:id="rId11"/>
    <s:sheet name="SUMMARY OF SIGNIFICANT ACCOUN12" sheetId="12" r:id="rId12"/>
    <s:sheet name="LONG-TERM DEBT AND LINE OF CR13" sheetId="13" r:id="rId13"/>
    <s:sheet name="SUMMARY OF SIGNIFICANT ACCOUN14" sheetId="14" r:id="rId14"/>
    <s:sheet name="LONG-TERM DEBT AND LINE OF CR15" sheetId="15" r:id="rId15"/>
    <s:sheet name="LONG-TERM DEBT AND LINE OF CR16"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196">
  <si>
    <t>Document and Entity Information - shares</t>
  </si>
  <si>
    <t>9 Months Ended</t>
  </si>
  <si>
    <t>Sep. 30, 2016</t>
  </si>
  <si>
    <t>Nov. 14, 2016</t>
  </si>
  <si>
    <t>Document And Entity Information</t>
  </si>
  <si>
    <t>Entity Registrant Name</t>
  </si>
  <si>
    <t>Precision Aerospace Component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t>
  </si>
  <si>
    <t>Accounts receivable (net of allowance for doubtful accounts of $129,357 as of September 30, 2016 and December 31, 2015, respectively.)</t>
  </si>
  <si>
    <t>Inventories (net of reserve for obsolesence of $5,866,818 and $5,185,820 at September 30, 2016 and December 31, 2015, respectively.)</t>
  </si>
  <si>
    <t>Other current assets</t>
  </si>
  <si>
    <t>Total current assets</t>
  </si>
  <si>
    <t>Property and equipment - net</t>
  </si>
  <si>
    <t>Other assets:</t>
  </si>
  <si>
    <t>Total assets</t>
  </si>
  <si>
    <t>Current liabilities:</t>
  </si>
  <si>
    <t>Line of credit</t>
  </si>
  <si>
    <t>Accounts payable and accrued expenses</t>
  </si>
  <si>
    <t>Income taxes payable</t>
  </si>
  <si>
    <t>Shareholder put option</t>
  </si>
  <si>
    <t>Loan from shareholder</t>
  </si>
  <si>
    <t xml:space="preserve"> </t>
  </si>
  <si>
    <t>Total current liabilities</t>
  </si>
  <si>
    <t>Long-term liabilities - notes payable</t>
  </si>
  <si>
    <t>Total liabilities</t>
  </si>
  <si>
    <t>Stockholders' deficiency:</t>
  </si>
  <si>
    <t>Common stock, $.001 par value; 800,000,000 and 100,000,000 shares authorized and 298,900 and 39,801 shares issued and outstanding at September 30, 2016 and December 31, 2015, respectively.</t>
  </si>
  <si>
    <t>Additional paid-in capital</t>
  </si>
  <si>
    <t>Accumulated deficit</t>
  </si>
  <si>
    <t>Total stockholders' deficiency</t>
  </si>
  <si>
    <t>Total liabilities and stockholders' deficiency</t>
  </si>
  <si>
    <t>CONDENSED CONSOLIDATED BALANCE SHEETS (Parenthetical) - USD ($)</t>
  </si>
  <si>
    <t>Condensed Consolidated Balance Sheets Parenthetical</t>
  </si>
  <si>
    <t>Net of allowance for doubtful accounts</t>
  </si>
  <si>
    <t>Net of reserve for obsolesence</t>
  </si>
  <si>
    <t>Common Stock Par Value</t>
  </si>
  <si>
    <t>$ .001</t>
  </si>
  <si>
    <t>Common Stock Authorized</t>
  </si>
  <si>
    <t>Common Stock Issued</t>
  </si>
  <si>
    <t>Common Stock Outstanding</t>
  </si>
  <si>
    <t>CONDENSED CONSOLIDATED STATEMENTS OF OPERATIONS (Unaudited) - USD ($)</t>
  </si>
  <si>
    <t>3 Months Ended</t>
  </si>
  <si>
    <t>Sep. 30, 2015</t>
  </si>
  <si>
    <t>Condensed Consolidated Statements Of Operations</t>
  </si>
  <si>
    <t>Net revenue</t>
  </si>
  <si>
    <t>Cost of goods sold</t>
  </si>
  <si>
    <t>Gross profit</t>
  </si>
  <si>
    <t>Operating expenses:</t>
  </si>
  <si>
    <t>General and administrative expenses</t>
  </si>
  <si>
    <t>Professional and consulting fees</t>
  </si>
  <si>
    <t>Depreciation and amortization</t>
  </si>
  <si>
    <t>Total operating expenses</t>
  </si>
  <si>
    <t>Income before other income (expense)</t>
  </si>
  <si>
    <t>Other income (expense):</t>
  </si>
  <si>
    <t>Interest</t>
  </si>
  <si>
    <t>Change in fair value put option</t>
  </si>
  <si>
    <t>Other income</t>
  </si>
  <si>
    <t>Total other income (expense)</t>
  </si>
  <si>
    <t>Income before provision for income taxes</t>
  </si>
  <si>
    <t>Provision for income taxes</t>
  </si>
  <si>
    <t>Net income applicable to common stockholders</t>
  </si>
  <si>
    <t>Net income per share applicable to common stockholders basic and diluted</t>
  </si>
  <si>
    <t>Weighted average shares outstanding basic and diluted</t>
  </si>
  <si>
    <t>CONDENSED CONSOLIDATED STATEMENTS OF CASH FLOWS (Unaudited) - USD ($)</t>
  </si>
  <si>
    <t>CASH FLOWS FROM OPERATING ACTIVITIES</t>
  </si>
  <si>
    <t>Net income (loss)</t>
  </si>
  <si>
    <t>Adjustments to reconcile net income to net cash provided by (used in) operating activities:</t>
  </si>
  <si>
    <t>Amortization of deferred financing fees</t>
  </si>
  <si>
    <t>Stock compensation</t>
  </si>
  <si>
    <t>Inventory writedown and reserve</t>
  </si>
  <si>
    <t>Changes in assets and liabilities:</t>
  </si>
  <si>
    <t>(Increase) in accounts receivable</t>
  </si>
  <si>
    <t>Decrease (Increase) in inventory</t>
  </si>
  <si>
    <t>(Increase) in other current assets</t>
  </si>
  <si>
    <t>Increase in income taxes payable</t>
  </si>
  <si>
    <t>Decrease in accounts payable and accrued expenses</t>
  </si>
  <si>
    <t>Net cash provided by (used in) operating activities</t>
  </si>
  <si>
    <t>CASH FLOWS FROM INVESTING ACTIVITIES</t>
  </si>
  <si>
    <t>Purchase of property and equipment</t>
  </si>
  <si>
    <t>Net cash used in investing activities</t>
  </si>
  <si>
    <t>CASH FLOWS FROM FINANCING ACTIVITIES</t>
  </si>
  <si>
    <t>Net payments on line of credit</t>
  </si>
  <si>
    <t>Net payments on term loan</t>
  </si>
  <si>
    <t>Net proceeds from note payable</t>
  </si>
  <si>
    <t>Payment on shareholder loan</t>
  </si>
  <si>
    <t>Proceeds from issuance of stock</t>
  </si>
  <si>
    <t>Net cash provided by financing activities</t>
  </si>
  <si>
    <t>(DECREASE) INCREASE IN CASH AND CASH EQUIVALENTS</t>
  </si>
  <si>
    <t>CASH AND CASH EQUIVALENTS - BEGINNING OF PERIOD</t>
  </si>
  <si>
    <t>CASH AND CASH EQUIVALENTS - END OF PERIOD</t>
  </si>
  <si>
    <t>Cash paid during the period for:</t>
  </si>
  <si>
    <t>Income taxes</t>
  </si>
  <si>
    <t>Non-cash investing and financing activities:</t>
  </si>
  <si>
    <t>Issuance of common stock for closing costs</t>
  </si>
  <si>
    <t>SUMMARY OF BUSINESS</t>
  </si>
  <si>
    <t>Notes to Financial Statements</t>
  </si>
  <si>
    <t>1. SUMMARY OF BUSINESS</t>
  </si>
  <si>
    <t>Precision Aerospace Components, Inc. and Subsidiaries
(the Company) distributes high-quality, predominantly domestically-manufactured, technically complex, nut and bolt
products and a proprietary locking washer product that are used primarily for aerospace and military applications and for industrial/commercial
applications that require a high level of certified and assured quality. The Company's operations
are carried out through its wholly-owned distribution subsidiaries, Aero-Missile Components, Inc. (Aero-Missile),
Freundlich Supply Company, Inc. (Freundlich),Creative Assembly Systems, Inc. (Creative Assembly) and
Tiger-Tight Corp. (Tiger-Tight). Aero-Missile and Freundlich both have stocking distributor relationships with a
number of United States fastener manufacturers and sell high technology, specially engineered fasteners - nuts and bolts - predominantly
to all levels of the aviation industries (original equipment manufacturers, maintenance and repair organizations, and other distributors
as well as to the United States Department of Defense (Department of Defense). Creative Assembly is a value added
distributor of proprietary and specialty fasteners primarily serving the heavy truck, automotive, transportation, and infrastructure
industries. Tiger-Tight was the exclusive North American master distributor of the Tiger-Tight locking washer.In the first quarter
of 2015, the Company cancelled the master distribution agreement due to lack of sales. The Company will continue to evaluate opportunities
to supply the product into production, but without the master distributor agreement. In the first quarter of 2016, Precisions
wholly owned subsidiary, Freundlich, was merged into Aero-Missile and Tiger-Tight was merged into Creative Assembly. Precision
will continue to use the Freundlich and Tiger-Tight trade names. The Companys products are manufactured,
by others, to exacting specifications and are made from materials that provide the strength and reliability required for their
aerospace and industrial applications. On January 16, 2015, Precision Group Holdings
LLC (PGH) and C3 Capital Partners III, L.P. (C3) refinanced the outstanding debt of the Company and
purchased approximately 85,791,534 (34,317 shares post-reverse split) newly issued shares of restricted Common Stock of the Company
representing approximately 86.22% of the outstanding shares of Common Stock of the Company. On June 6, 2016 the shareholders of
the Company approved a resolution to increase authorized shares of Common Stock from 100,000,000 shares to 800,000,000 so as to
be able to issue the additional shares of Common Stock to PGH and C3. Also on June 6, 2016, the shareholders of the Company approved
a resolution to deauthorize its Preferred A, B and C stock.Effective June 30, 2016, the Company issued 435,071,882 (174,028 post-reverse
split) and 212,742,109 (85,096 post-reverse split) of restricted common stock to PGH and C3, respectively, resulting in the collective
ownership of 98.1%.On October 18, 2016, the Company completed a 1-for-2500 reverse stock split. No fractional shares were issued.
Shareholders received $0.02 in consideration for each pre-split share of a fractional share. Amounts for the Companys
historical (pre-reverse stock split) common stock including share and per share amounts have been retroactively adjusted using
the respective ratio of 1-for-2500 in these financial statements, unless otherwise disclosed and indicated.</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nine months ended September
30, 2016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5 included in the Companys Annual Report on Form 10-K filed on May 24, 2016. Earnings
(Loss) Per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ssets, reserves for inventory and accounts receivable and the valuation of shareholder put option. Inventory 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5 and September 30, 2016, the inventory reserve was $5,185,820 and $5,866,818,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September 30, 2016, the Company had more than 40,000 unique part numbers on hand that had carrying
value. Management believes that the two methods, specific identification and reserve based on age, to analyzing inventory will
reflect the appropriate balance sheet value. Concentration
of Credit Risk For
the nine month period ending September 30, 2016, sales to The United States Department of Defense accounted for 19.5% of total
sales, versus 17.10% of sales for the prior nine month period ending September 30, 2015. At September 30, 2016, the Department
of Defense receivables were approximately $282,392, which accounted for 12.6% of total receivables. For
the nine month period ending September 30, 2016 sales to PACCAR accounted for 18.5% of total sales, versus 20.4% of sales for
the prior nine month period ending September 30, 2015. At September 30, 2016, PACCAR receivables were approximately $429,279,
which accounted for 19.2% of total receivables. Concentration
of Suppliers The
Companys two largest suppliers, SPS Technologies and AVK, represent approximately 38.41% of product distributed for the
nine months ending September 30, 2016. The Companys two largest suppliers, SPS Technologies and AVK, represent approximately
49.6% of product distributed for the nine months ending September 30, 2015. For nearly all suppliers, the Company looks to have
secondary supply outlets. However, manufacturing issues with any supplier could cause temporary disruptions to the Company.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September 30, 2016, the Company did not record any unrecognized tax benefits. The Company's policy, if it had unrecognized
benefits, is to recognize accrued interest and penalties related to unrecognized tax benefits as interest expense and other expense,
respectively.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LONG-TERM DEBT AND LINE OF CREDIT</t>
  </si>
  <si>
    <t>3. LONG-TERM DEBT AND LINE OF CREDIT</t>
  </si>
  <si>
    <t xml:space="preserve">Securities Purchase Agreement On the January 16, 2015, (the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8 million
shares of unregistered Common Stock for a loan from C3. Note A will accrue at 11% interest per annum,
with 10% payable monthly and 1% accruing to the outstanding balance of Note A, payable at maturity. Note A has a Maturity Date
of January 16, 2020. If Note A principal is prepaid from a recapitalization of outside capital, a prepayment penalty will apply
on the following schedule: (1) 5% of the amount prepaid until the first anniversary of Note A, (2) 4% of the amount prepaid after
the first anniversary until the second anniversary of Note A, (3) 3% of the amount prepaid after the second anniversary of Note
A until the third anniversary of Note A, (4) 2% of the amount prepaid after third anniversary of Note A until the fourth anniversary
of Note A, and (5) 1% of the amount prepaid after the fourth anniversary of Note A until the Maturity Date. Note A is secured against
all of the assets of the Company and its Subsidiaries. On September 30, 2016, Note A had a principal balance of $500,000. Note B will accrue at 14% interest per annum.
Note B has a Maturity Date of January 16, 2020. If Note B principal is prepaid from a recapitalization of outside capital, a prepayment
penalty will apply on the following schedule: (1) 3% of the amount prepaid until the first anniversary of Note B, (2) 2% of the
amount prepaid after the first anniversary until the second anniversary of Note B, and (3) 1% of the amount prepaid after the second
anniversary of Note A until the third anniversary of Note B. Note B is secured against all of the assets of the Company and its
Subsidiaries. On September 30, 2016, Note B had a principal balance of $3,500,000. Under the Securities Purchase Agreement, so
long as Note A remains outstanding, C3 will have the right to control the Companys board of directors, which will be limited
to no more than five (5) members during this time. Once Note A is paid in full and for so long as Note B remains outstanding, C3
will have the right to elect and control one (1) member seat of the Companys board. The Company has granted C3 a put right under
the Securities Purchase Agreement for the Common Stock C3 has received (whether by purchase or grant) at any time after the earlier
to occur of (1) the fifth (5th )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The put right may be exercised by C3 for all or a portion of the Common Stock at an agreed upon valuation of the Company. The Securities Purchase Agreement also contains
customary covenants, representations and warranties of the parties, including, among others, (1) the grant by the Company to C3
of a lienon all of the assets of the Company and its Subsidiaries, (2) a pledge with respect to all of the issued and outstanding
equity interests of the Company and its Subsidiaries to secure the obligations under the Securities Purchase Agreement of the Company
and its Subsidiaries, (3) an unconditional and irrevocable guarantee by the Company of the performance of the obligations under
the Securities Purchase Agreement of the Company and its Subsidiaries, (4) non-compete agreements with certain executive officers
of the Company, and (5) the assignment to C3 of key-man life insurance policies for certain of the Companys executive officers.
In addition, until all amounts under Note A and Note B are paid in full, the Company has also agreed to comply with certain financial
covenants that require the Company to meet pre-established financial ratios. C3 requires the company to maintain a fixed charge
coverage ratio of 1.1 to 1, and a net debt to EBITDA ratio of less than 4.25 to 1 for the year of 2016, 4.25 to 1 for the year
2017; and dropping to 2.0 to 1 in each fiscal quarter thereafter. For the purposes of calculating EBITDA, the Company makes certain
adjustments and add backs for expenses that are deemed one time. As of the current date the Company was in compliance with its
financial covenants. The Company is also required to conduct its business in the ordinary course and take certain actions only
with C3s prior consent. In conjunction with the Securities Purchase
Agreement, the parties entered into other Transaction Agreements on the Effective Date, including a Security Agreement and Subordination
Agreement, whereby (1) C3 was granted a security interest in all existing and future property of the Company and its Subsidiaries
to secure the performance by the Company and its Subsidiaries of their Obligations under the Securities Purchase Agreement and
(2) all current and future debt owed to certain of the Company creditors became subordinate and subject in right and time of payment
to the prior payment in full of all current and future indebtedness owed to C3. Refinancing with Webster Business Credit
Corporation On August 25, 2015, the Company established
a new revolving credit facility in an aggregate principal amount of up to $7,500,000 (the "WBCC Revolving Loan") by entering
into a Credit Agreement (the "WBCC Credit Agreement") with Webster Business Credit Corporation, as Lender ("WBCC").
The Company's wholly owned subsidiaries, Freundlich Supply Company, Inc., Tiger-Tight Corp., Aero-Missile Components, Inc., and
Creative Assembly Systems serve as guarantors of the WBCC Revolving. Borrowings under the WBCC Revolving Loan may be used to finance
working capital and other general corporate purposes. On August 25, 2015, pursuant to the WBCC Credit
Agreement, the Company used an initial advance of $5,125,000under the Revolving Loan to repay $5,000,000 of principal on Note A
issued by the Subsidiaries in favor of C3 Capital Partners III, L.P. in the amount of $5,500,000 on January 16, 2015. A principal
balance of $500,000 remains on Note A. Pursuant to the partial repayment to C3, the Company incurred a $250,000 prepayment penalty,
of which $125,000 was paid to C3 on August 25, 2015. The remaining $125,000 was due in installments during the fourth quarter of
2015. Borrowings under the WBCC Credit Agreement
bear interest, at the Company's election, at a rate tied to one of the following rates: (i) the prime lending rate plus 1.25% or
(ii) the adjusted daily LIBOR rate plus 2.75%. For the three months ending September 30, 2016, the effective interest rate was
3.41%. Borrowings under the WBCC Credit Agreement
are senior to Note A and Note B. The outstanding principal amount of any borrowings
under the WBCC Revolving Loan will be due and payable on August 25, 2018, subject to an earlier maturity date upon an event of
default. The WBCC Credit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s certain
financial covenants, including a minimum fixed charge coverage ratio. As of September 30, 2016 and the current date, the Company
was in compliance with these metrics. The obligations of the Company and its Subsidiaries
under the WBCC Credit Agreement are secured by liens and security interests on all assets of the Company and its Subsidiaries,
including a pledge of 100% of the equity of the Subsidiaries. Under the WBCC Credit Agreement, the Company
is dependent upon its line of credit to maintain appropriate liquidity. All of the Company's cash flow from operations is required
to be swept to its line of credit. The availability from its line is dependent upon accounts receivable and inventory. Under the WBCC Credit Agreement, the Company's
interest rate for the WBCC Revolving Loan is linked to indices. Changes in the indices would cause an increase in interest expense.
The Company's interest rate on Note A and Note B with C3 is fixed and not linked to indices. As of September 30, 2016, the Revolving
Loan had a principal balance of $5,387,098 net of the origination and transaction costs being amortized. Management Services Agreement On January 16, 2015, the Company and Polymathes
Capital, LLC, an affiliate of Holdings, ("Consultant"), entered into a Management Services Agreement whereby the Company
engaged the Consultant to provide financing and management consulting services to the Company and its Subsidiaries on a month-to-month
basis. The consulting fee is $100,000 per annum, payable in monthly increments. C3 Put C3, our subordinated lender, maintains their
right to force the Company to repurchase its shares upon certain triggering events. The Company maintains a liability on its balance
sheet that reflects the fair value of the put option. To arrive at this liability the Company performed a valuation based on comparable
company metrics. This technique would be considered a Level 3 fair market value approach. The Company performed its valuation in
accordance with FASBs ASC 820  Fair Value Measurements. The technique used was a multiple of earnings
before interest, taxes, depreciation and amortization (EBITDA). The Company subtracted the total average outstanding
debt and added back the available cash to arrive at the fair value of the put option. The Company made certain customary adjustments
to EBITDA in order to provide a more accurate representation in regards to the Companys financial situation. The Company
recorded debt discount of $165,650 based on the C3 Puts fair value at issuance on January 16, 2015. This amount will be
amortized over the life of the Companys five year subordinated notes. As of September 30, 2016, the Companys valuation
estimate for the C3 Put was $472,000. The table below sets forth a summary of changes
in the fair value of the Company's Level 3 financial liabilities:
September 30, 2016
Balance as of January 1, 2016 $ 565,342
Issuance of put -
Mark to market adjustment (93,342 )
Balance as of September 30, 2016 $ 472,000 </t>
  </si>
  <si>
    <t>COMMITMENTS AND CONTINGENCIES</t>
  </si>
  <si>
    <t>4. COMMITMENTS AND CONTINGENCIES</t>
  </si>
  <si>
    <t>Operating Leases The Company has six facilities, which are primarily
office and warehouse space. These facilities are all leased under operating leases, that are either month-to-month or less than
one year in duration. In some cases the Company is responsible for real estate taxes, utilities, and repairs under the terms of
certain of the operating leases.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During 2010, the Company entered into an employment
agreement with its President and Chief Executive Officer. In the event of the termination of the agreement under certain circumstances
the Company could be liable for up to twelve months' salary. On January 16, 2015, Andrew Prince resigned as President and Chief
Executive Officer. In consideration for his resignation without termination payments, the Company entered into a two-year financial
consulting agreement with Mr. Prince that entitles him to a minimum of $100,000 in consulting fees payable by January 16, 2017. On April 1, 2016, the Company appointed Victor
Mondo as President of Aero-Missile. Mr. Mondo became Chief Executive Officer of the Company on July 18, 2016. In connection with
his appointment, the Company and Mr. Mondo entered into a written employment agreement (the "Employment Agreement") for
an initial three-year term, which provides for the following compensation terms for Mr. Mondo. Pursuant to the Employment Agreement,
Mr. Mondo will receive a base salary of $195,000 per year, subject to increase, but not decrease, at the discretion of the Board.
Mr. Mondo is eligible for a cash bonus equal to 4% of Adjusted EBITDA over $2,000,000 at the end of each respective annual period.
In addition, within 30 days following December 31, 2016, Mr. Mondo shall receive shares of the common stock of the Company equal
to 3% of the total equity on a fully diluted basis, which will fully vest on December 31, 2018. Furthermore, Mr. Mondo is eligible
to receive shares of common stock equal to up to 9% of the total equity on a fully diluted basis, subject to certain growth metrics
for each annual period.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do for "good reason" (each as defined in the Employment Agreement), he would be entitledto (1) continuation
of his base salary at the rate in effect immediately prior to the termination date for six (6) months following the termination
date, and (2) any unpaid portion of any cash bonus for the annual period preceding the annual period in which such termination
occurs that was earned but not paid. On or about April 29, 2016, Rich McVaugh resigned
as President of Aero-Missile and became a third-party consultant to the Company. The consulting agreement provides for compensation
of $1,000 per week for six months.</t>
  </si>
  <si>
    <t>RELATED PARTY TRANSACTIONS</t>
  </si>
  <si>
    <t>5. RELATED PARTY TRANSACTIONS</t>
  </si>
  <si>
    <t>During April 2013, our former primary
shareholder and former CEO entered into a short term agreement to make a loan to the Company (the Prince Note).
The outstanding balance for the loan was approximately $535,000 with an original maturity date of October 14, 2013. The loan
had a stated interest rate of 10%. These funds were used in order to satisfy certain vendor obligations. On the January 16, 2015, the Company paid
$250,000 due and payable on the Prince Note. In addition, the Company and Mr. Prince agreed to amend the Prince Note to have
an outstanding balance of $285,000 with an interest rate of one-half percent (0.50%) per annum with interest payable monthly.
Beginning in February 2015, the Company agreed to pay 0.7% of its aggregate gross sales on the Prince Note until the Prince
Note is repaid. If aggregate gross sales exceed $34,000,000 for calendar year 2016, the Company will make a one-time payment
of $130,000 for interest recoupment. As of September 30, 2016, the Prince Note had no remaining principal balance.</t>
  </si>
  <si>
    <t>SUBSEQUENT EVENTS</t>
  </si>
  <si>
    <t>6. SUBSEQUENT EVENTS</t>
  </si>
  <si>
    <t>On August 26, 2016, the Company filed a Definitive
Information Statement with the Securities and Exchange Commission in anticipation of a reverse stock split. The ratio was set at
1-for-2500 shares of Common Stock. After the Company filed a Certificate of Amendment to the Articles of Incorporation with the
State of Delaware and requisite FINRA approval, the stock split became effective on October 18, 2016. No fractional shares were
issued. Shareholders received $0.02 in consideration for each pre-split share of a fractional share.</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nine months ended September 30, 2016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5 included
in the Companys Annual Report on Form 10-K filed on May 24, 2016.</t>
  </si>
  <si>
    <t>Earnings (Loss) Per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ssets, reserves for inventory
and accounts receivable and the valuation of shareholder put option.</t>
  </si>
  <si>
    <t>Inventory</t>
  </si>
  <si>
    <t>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As of December 31, 2015 and September 30, 2016, the inventory reserve was $5,185,820 and $5,866,818,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September 30, 2016, the Company had more than 40,000 unique part numbers on hand that had carrying
value. Management believes that the two methods, specific identification and reserve based on age, to analyzing inventory will
reflect the appropriate balance sheet value.</t>
  </si>
  <si>
    <t>Concentration of Credit Risk</t>
  </si>
  <si>
    <t>For the nine month period ending September
30, 2016, sales to The United States Department of Defense accounted for 19.5% of total sales, versus 17.10% of sales for the prior
nine month period ending September 30, 2015. At September 30, 2016, the Department of Defense receivables were approximately $282,392,
which accounted for 12.6% of total receivables. For the nine month period ending September
30, 2016 sales to PACCAR accounted for 18.5% of total sales, versus 20.4% of sales for the prior nine month period ending September
30, 2015. At September 30, 2016, PACCAR receivables were approximately $429,279, which accounted for 19.2% of total receivables.</t>
  </si>
  <si>
    <t>Concentration of Suppliers</t>
  </si>
  <si>
    <t>The Companys two largest suppliers,
SPS Technologies and AVK, represent approximately 38.41% of product distributed for the nine months ending September 30, 2016.
The Companys two largest suppliers, SPS Technologies and AVK, represent approximately 49.6% of product distributed for the
nine months ending September 30, 2015. For nearly all suppliers, the Company looks to have secondary supply outlets. However, manufacturing
issues with any supplier could cause temporary disruptions to the Company.</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September 30, 2016,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LONG-TERM DEBT AND LINE OF CREDIT (Tables)</t>
  </si>
  <si>
    <t>Long-term Debt And Line Of Credit Tables</t>
  </si>
  <si>
    <t>Summary of changes in the fair value of the Company's Level 3 financial liabilities</t>
  </si>
  <si>
    <t xml:space="preserve">September 30, 2016
Balance as of January 1, 2016 $ 565,342
Issuance of put -
Mark to market adjustment (93,342 )
Balance as of September 30, 2016 $ 472,000 </t>
  </si>
  <si>
    <t>SUMMARY OF SIGNIFICANT ACCOUNTING POLICIES (Details Narrative)</t>
  </si>
  <si>
    <t>Sep. 30, 2016USD ($)Number</t>
  </si>
  <si>
    <t>Dec. 31, 2015USD ($)</t>
  </si>
  <si>
    <t>Concentration Risk [Line Items]</t>
  </si>
  <si>
    <t>Inventory Reserve</t>
  </si>
  <si>
    <t>Stock in hand | Number</t>
  </si>
  <si>
    <t>SPS Technologies and AVK [Member]</t>
  </si>
  <si>
    <t>Concentration of suppliers, product distributed</t>
  </si>
  <si>
    <t>38.41%</t>
  </si>
  <si>
    <t>49.60%</t>
  </si>
  <si>
    <t>United States Department of Defense [Member]</t>
  </si>
  <si>
    <t>Concentration of credit risk, total sales</t>
  </si>
  <si>
    <t>19.50%</t>
  </si>
  <si>
    <t>17.10%</t>
  </si>
  <si>
    <t>Concentration of credit risk, total receivables</t>
  </si>
  <si>
    <t>12.60%</t>
  </si>
  <si>
    <t>Total receivables</t>
  </si>
  <si>
    <t>PACCAR [Member]</t>
  </si>
  <si>
    <t>18.50%</t>
  </si>
  <si>
    <t>20.40%</t>
  </si>
  <si>
    <t>19.20%</t>
  </si>
  <si>
    <t>LONG-TERM DEBT AND LINE OF CREDIT (Details) - USD ($)</t>
  </si>
  <si>
    <t>Long-term Debt And Line Of Credit Details</t>
  </si>
  <si>
    <t>Balance as of January 1, 2016</t>
  </si>
  <si>
    <t>Issuance of put</t>
  </si>
  <si>
    <t>Mark to market adjustment</t>
  </si>
  <si>
    <t>Balance as of September 30, 2016</t>
  </si>
  <si>
    <t>LONG-TERM DEBT AND LINE OF CREDIT (Details Narrative) - USD ($)</t>
  </si>
  <si>
    <t>WBCC Credit Agreement [Member]</t>
  </si>
  <si>
    <t>Amount outstanding</t>
  </si>
  <si>
    <t>Effective interest rate</t>
  </si>
  <si>
    <t>3.41%</t>
  </si>
  <si>
    <t>Note A [Member]</t>
  </si>
  <si>
    <t>Note B [Member]</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3644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989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18</v>
      </c>
    </row>
    <row r="4" spans="1:2">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18</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36</v>
      </c>
      <c s="2" r="B1" t="s">
        <v>1</v>
      </c>
    </row>
    <row r="2" spans="1:2">
      <c s="2" r="B2" t="s">
        <v>2</v>
      </c>
    </row>
    <row r="3" spans="1:2">
      <c s="3" r="A3" t="s">
        <v>137</v>
      </c>
    </row>
    <row r="4" spans="1:2">
      <c s="4" r="A4" t="s">
        <v>138</v>
      </c>
      <c s="4" r="B4" t="s">
        <v>139</v>
      </c>
    </row>
    <row r="5" spans="1:2">
      <c s="4" r="A5" t="s">
        <v>140</v>
      </c>
      <c s="4" r="B5" t="s">
        <v>141</v>
      </c>
    </row>
    <row r="6" spans="1:2">
      <c s="4" r="A6" t="s">
        <v>142</v>
      </c>
      <c s="4" r="B6" t="s">
        <v>143</v>
      </c>
    </row>
    <row r="7" spans="1:2">
      <c s="4" r="A7" t="s">
        <v>144</v>
      </c>
      <c s="4" r="B7" t="s">
        <v>145</v>
      </c>
    </row>
    <row r="8" spans="1:2">
      <c s="4" r="A8" t="s">
        <v>146</v>
      </c>
      <c s="4" r="B8" t="s">
        <v>147</v>
      </c>
    </row>
    <row r="9" spans="1:2">
      <c s="4" r="A9" t="s">
        <v>148</v>
      </c>
      <c s="4" r="B9" t="s">
        <v>149</v>
      </c>
    </row>
    <row r="10" spans="1:2">
      <c s="4" r="A10" t="s">
        <v>150</v>
      </c>
      <c s="4" r="B10" t="s">
        <v>151</v>
      </c>
    </row>
    <row r="11" spans="1:2">
      <c s="4" r="A11" t="s">
        <v>152</v>
      </c>
      <c s="4" r="B11" t="s">
        <v>153</v>
      </c>
    </row>
    <row r="12" spans="1:2">
      <c s="4" r="A12" t="s">
        <v>154</v>
      </c>
      <c s="4" r="B12"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27"/>
    <col customWidth="1" max="3" min="3" width="14"/>
    <col customWidth="1" max="4" min="4" width="21"/>
  </cols>
  <sheetData>
    <row r="1" spans="1:4">
      <c s="1" r="A1" t="s">
        <v>160</v>
      </c>
      <c s="2" r="B1" t="s">
        <v>1</v>
      </c>
    </row>
    <row r="2" spans="1:4">
      <c s="2" r="B2" t="s">
        <v>161</v>
      </c>
      <c s="2" r="C2" t="s">
        <v>65</v>
      </c>
      <c s="2" r="D2" t="s">
        <v>162</v>
      </c>
    </row>
    <row r="3" spans="1:4">
      <c s="3" r="A3" t="s">
        <v>163</v>
      </c>
    </row>
    <row r="4" spans="1:4">
      <c s="4" r="A4" t="s">
        <v>164</v>
      </c>
      <c s="7" r="B4" t="n">
        <v>5866818</v>
      </c>
      <c s="7" r="D4" t="n">
        <v>5185820</v>
      </c>
    </row>
    <row r="5" spans="1:4">
      <c s="4" r="A5" t="s">
        <v>165</v>
      </c>
      <c s="6" r="B5" t="n">
        <v>40000</v>
      </c>
    </row>
    <row r="6" spans="1:4">
      <c s="4" r="A6" t="s">
        <v>166</v>
      </c>
    </row>
    <row r="7" spans="1:4">
      <c s="3" r="A7" t="s">
        <v>163</v>
      </c>
    </row>
    <row r="8" spans="1:4">
      <c s="4" r="A8" t="s">
        <v>167</v>
      </c>
      <c s="4" r="B8" t="s">
        <v>168</v>
      </c>
      <c s="4" r="C8" t="s">
        <v>169</v>
      </c>
    </row>
    <row r="9" spans="1:4">
      <c s="4" r="A9" t="s">
        <v>170</v>
      </c>
    </row>
    <row r="10" spans="1:4">
      <c s="3" r="A10" t="s">
        <v>163</v>
      </c>
    </row>
    <row r="11" spans="1:4">
      <c s="4" r="A11" t="s">
        <v>171</v>
      </c>
      <c s="4" r="B11" t="s">
        <v>172</v>
      </c>
      <c s="4" r="C11" t="s">
        <v>173</v>
      </c>
    </row>
    <row r="12" spans="1:4">
      <c s="4" r="A12" t="s">
        <v>174</v>
      </c>
      <c s="4" r="B12" t="s">
        <v>175</v>
      </c>
    </row>
    <row r="13" spans="1:4">
      <c s="4" r="A13" t="s">
        <v>176</v>
      </c>
      <c s="7" r="B13" t="n">
        <v>282392</v>
      </c>
    </row>
    <row r="14" spans="1:4">
      <c s="4" r="A14" t="s">
        <v>177</v>
      </c>
    </row>
    <row r="15" spans="1:4">
      <c s="3" r="A15" t="s">
        <v>163</v>
      </c>
    </row>
    <row r="16" spans="1:4">
      <c s="4" r="A16" t="s">
        <v>171</v>
      </c>
      <c s="4" r="B16" t="s">
        <v>178</v>
      </c>
      <c s="4" r="C16" t="s">
        <v>179</v>
      </c>
    </row>
    <row r="17" spans="1:4">
      <c s="4" r="A17" t="s">
        <v>174</v>
      </c>
      <c s="4" r="B17" t="s">
        <v>180</v>
      </c>
    </row>
    <row r="18" spans="1:4">
      <c s="4" r="A18" t="s">
        <v>176</v>
      </c>
      <c s="7" r="B18" t="n">
        <v>42927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181</v>
      </c>
      <c s="2" r="B1" t="s">
        <v>64</v>
      </c>
      <c s="2" r="D1" t="s">
        <v>1</v>
      </c>
    </row>
    <row r="2" spans="1:5">
      <c s="2" r="B2" t="s">
        <v>2</v>
      </c>
      <c s="2" r="C2" t="s">
        <v>65</v>
      </c>
      <c s="2" r="D2" t="s">
        <v>2</v>
      </c>
      <c s="2" r="E2" t="s">
        <v>65</v>
      </c>
    </row>
    <row r="3" spans="1:5">
      <c s="3" r="A3" t="s">
        <v>182</v>
      </c>
    </row>
    <row r="4" spans="1:5">
      <c s="4" r="A4" t="s">
        <v>183</v>
      </c>
      <c s="7" r="D4" t="n">
        <v>565342</v>
      </c>
    </row>
    <row r="5" spans="1:5">
      <c s="4" r="A5" t="s">
        <v>184</v>
      </c>
      <c s="4" r="D5" t="s">
        <v>44</v>
      </c>
    </row>
    <row r="6" spans="1:5">
      <c s="4" r="A6" t="s">
        <v>185</v>
      </c>
      <c s="7" r="B6" t="n">
        <v>60808</v>
      </c>
      <c s="7" r="C6" t="n">
        <v>251150</v>
      </c>
      <c s="6" r="D6" t="n">
        <v>-93342</v>
      </c>
      <c s="7" r="E6" t="n">
        <v>251150</v>
      </c>
    </row>
    <row r="7" spans="1:5">
      <c s="4" r="A7" t="s">
        <v>186</v>
      </c>
      <c s="7" r="B7" t="n">
        <v>472000</v>
      </c>
      <c s="7" r="D7" t="n">
        <v>472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187</v>
      </c>
      <c s="2" r="B1" t="s">
        <v>64</v>
      </c>
    </row>
    <row r="2" spans="1:3">
      <c s="2" r="B2" t="s">
        <v>2</v>
      </c>
      <c s="2" r="C2" t="s">
        <v>28</v>
      </c>
    </row>
    <row r="3" spans="1:3">
      <c s="4" r="A3" t="s">
        <v>42</v>
      </c>
      <c s="7" r="B3" t="n">
        <v>472000</v>
      </c>
      <c s="7" r="C3" t="n">
        <v>565342</v>
      </c>
    </row>
    <row r="4" spans="1:3">
      <c s="4" r="A4" t="s">
        <v>188</v>
      </c>
    </row>
    <row r="5" spans="1:3">
      <c s="4" r="A5" t="s">
        <v>189</v>
      </c>
      <c s="7" r="B5" t="n">
        <v>5387098</v>
      </c>
    </row>
    <row r="6" spans="1:3">
      <c s="4" r="A6" t="s">
        <v>190</v>
      </c>
      <c s="4" r="B6" t="s">
        <v>191</v>
      </c>
    </row>
    <row r="7" spans="1:3">
      <c s="4" r="A7" t="s">
        <v>192</v>
      </c>
    </row>
    <row r="8" spans="1:3">
      <c s="4" r="A8" t="s">
        <v>189</v>
      </c>
      <c s="7" r="B8" t="n">
        <v>500000</v>
      </c>
    </row>
    <row r="9" spans="1:3">
      <c s="4" r="A9" t="s">
        <v>193</v>
      </c>
    </row>
    <row r="10" spans="1:3">
      <c s="4" r="A10" t="s">
        <v>189</v>
      </c>
      <c s="7" r="B10" t="n">
        <v>35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94</v>
      </c>
      <c s="2" r="B1" t="s">
        <v>2</v>
      </c>
      <c s="2" r="C1" t="s">
        <v>28</v>
      </c>
    </row>
    <row r="2" spans="1:3">
      <c s="3" r="A2" t="s">
        <v>195</v>
      </c>
    </row>
    <row r="3" spans="1:3">
      <c s="4" r="A3" t="s">
        <v>43</v>
      </c>
      <c s="4" r="B3" t="s">
        <v>44</v>
      </c>
      <c s="7" r="C3" t="n">
        <v>1227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8238</v>
      </c>
      <c s="7" r="C3" t="n">
        <v>81941</v>
      </c>
    </row>
    <row r="4" spans="1:3">
      <c s="4" r="A4" t="s">
        <v>31</v>
      </c>
      <c s="6" r="B4" t="n">
        <v>2240607</v>
      </c>
      <c s="6" r="C4" t="n">
        <v>2121771</v>
      </c>
    </row>
    <row r="5" spans="1:3">
      <c s="4" r="A5" t="s">
        <v>32</v>
      </c>
      <c s="6" r="B5" t="n">
        <v>8461235</v>
      </c>
      <c s="6" r="C5" t="n">
        <v>9706458</v>
      </c>
    </row>
    <row r="6" spans="1:3">
      <c s="4" r="A6" t="s">
        <v>33</v>
      </c>
      <c s="6" r="B6" t="n">
        <v>326425</v>
      </c>
      <c s="6" r="C6" t="n">
        <v>143946</v>
      </c>
    </row>
    <row r="7" spans="1:3">
      <c s="4" r="A7" t="s">
        <v>34</v>
      </c>
      <c s="6" r="B7" t="n">
        <v>11086505</v>
      </c>
      <c s="6" r="C7" t="n">
        <v>12054116</v>
      </c>
    </row>
    <row r="8" spans="1:3">
      <c s="4" r="A8" t="s">
        <v>35</v>
      </c>
      <c s="6" r="B8" t="n">
        <v>156398</v>
      </c>
      <c s="6" r="C8" t="n">
        <v>15741</v>
      </c>
    </row>
    <row r="9" spans="1:3">
      <c s="4" r="A9" t="s">
        <v>36</v>
      </c>
      <c s="6" r="B9" t="n">
        <v>7298</v>
      </c>
      <c s="6" r="C9" t="n">
        <v>7298</v>
      </c>
    </row>
    <row r="10" spans="1:3">
      <c s="4" r="A10" t="s">
        <v>37</v>
      </c>
      <c s="6" r="B10" t="n">
        <v>11250201</v>
      </c>
      <c s="6" r="C10" t="n">
        <v>12077155</v>
      </c>
    </row>
    <row r="11" spans="1:3">
      <c s="3" r="A11" t="s">
        <v>38</v>
      </c>
    </row>
    <row r="12" spans="1:3">
      <c s="4" r="A12" t="s">
        <v>39</v>
      </c>
      <c s="6" r="B12" t="n">
        <v>5387098</v>
      </c>
      <c s="6" r="C12" t="n">
        <v>5737473</v>
      </c>
    </row>
    <row r="13" spans="1:3">
      <c s="4" r="A13" t="s">
        <v>40</v>
      </c>
      <c s="6" r="B13" t="n">
        <v>2169203</v>
      </c>
      <c s="6" r="C13" t="n">
        <v>3203885</v>
      </c>
    </row>
    <row r="14" spans="1:3">
      <c s="4" r="A14" t="s">
        <v>41</v>
      </c>
      <c s="6" r="B14" t="n">
        <v>127735</v>
      </c>
      <c s="6" r="C14" t="n">
        <v>127735</v>
      </c>
    </row>
    <row r="15" spans="1:3">
      <c s="4" r="A15" t="s">
        <v>42</v>
      </c>
      <c s="6" r="B15" t="n">
        <v>472000</v>
      </c>
      <c s="6" r="C15" t="n">
        <v>565342</v>
      </c>
    </row>
    <row r="16" spans="1:3">
      <c s="4" r="A16" t="s">
        <v>43</v>
      </c>
      <c s="4" r="B16" t="s">
        <v>44</v>
      </c>
      <c s="6" r="C16" t="n">
        <v>122790</v>
      </c>
    </row>
    <row r="17" spans="1:3">
      <c s="4" r="A17" t="s">
        <v>45</v>
      </c>
      <c s="6" r="B17" t="n">
        <v>8156036</v>
      </c>
      <c s="6" r="C17" t="n">
        <v>9757225</v>
      </c>
    </row>
    <row r="18" spans="1:3">
      <c s="4" r="A18" t="s">
        <v>46</v>
      </c>
      <c s="6" r="B18" t="n">
        <v>3834186</v>
      </c>
      <c s="6" r="C18" t="n">
        <v>3768076</v>
      </c>
    </row>
    <row r="19" spans="1:3">
      <c s="4" r="A19" t="s">
        <v>47</v>
      </c>
      <c s="6" r="B19" t="n">
        <v>11990222</v>
      </c>
      <c s="6" r="C19" t="n">
        <v>13525301</v>
      </c>
    </row>
    <row r="20" spans="1:3">
      <c s="3" r="A20" t="s">
        <v>48</v>
      </c>
    </row>
    <row r="21" spans="1:3">
      <c s="4" r="A21" t="s">
        <v>49</v>
      </c>
      <c s="6" r="B21" t="n">
        <v>299</v>
      </c>
      <c s="6" r="C21" t="n">
        <v>40</v>
      </c>
    </row>
    <row r="22" spans="1:3">
      <c s="4" r="A22" t="s">
        <v>50</v>
      </c>
      <c s="6" r="B22" t="n">
        <v>12067833</v>
      </c>
      <c s="6" r="C22" t="n">
        <v>11993509</v>
      </c>
    </row>
    <row r="23" spans="1:3">
      <c s="4" r="A23" t="s">
        <v>51</v>
      </c>
      <c s="6" r="B23" t="n">
        <v>-12808153</v>
      </c>
      <c s="6" r="C23" t="n">
        <v>-13441695</v>
      </c>
    </row>
    <row r="24" spans="1:3">
      <c s="4" r="A24" t="s">
        <v>52</v>
      </c>
      <c s="6" r="B24" t="n">
        <v>-740021</v>
      </c>
      <c s="6" r="C24" t="n">
        <v>-1448146</v>
      </c>
    </row>
    <row r="25" spans="1:3">
      <c s="4" r="A25" t="s">
        <v>53</v>
      </c>
      <c s="7" r="B25" t="n">
        <v>11250201</v>
      </c>
      <c s="7" r="C25" t="n">
        <v>120771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4</v>
      </c>
      <c s="2" r="B1" t="s">
        <v>2</v>
      </c>
      <c s="2" r="C1" t="s">
        <v>28</v>
      </c>
    </row>
    <row r="2" spans="1:3">
      <c s="3" r="A2" t="s">
        <v>55</v>
      </c>
    </row>
    <row r="3" spans="1:3">
      <c s="4" r="A3" t="s">
        <v>56</v>
      </c>
      <c s="7" r="B3" t="n">
        <v>129357</v>
      </c>
      <c s="7" r="C3" t="n">
        <v>129357</v>
      </c>
    </row>
    <row r="4" spans="1:3">
      <c s="4" r="A4" t="s">
        <v>57</v>
      </c>
      <c s="7" r="B4" t="n">
        <v>5866818</v>
      </c>
      <c s="7" r="C4" t="n">
        <v>5185820</v>
      </c>
    </row>
    <row r="5" spans="1:3">
      <c s="3" r="A5" t="s">
        <v>48</v>
      </c>
    </row>
    <row r="6" spans="1:3">
      <c s="4" r="A6" t="s">
        <v>58</v>
      </c>
      <c s="4" r="B6" t="s">
        <v>59</v>
      </c>
      <c s="8" r="C6" t="n">
        <v>0.001</v>
      </c>
    </row>
    <row r="7" spans="1:3">
      <c s="4" r="A7" t="s">
        <v>60</v>
      </c>
      <c s="6" r="B7" t="n">
        <v>800000000</v>
      </c>
      <c s="6" r="C7" t="n">
        <v>100000000</v>
      </c>
    </row>
    <row r="8" spans="1:3">
      <c s="4" r="A8" t="s">
        <v>61</v>
      </c>
      <c s="6" r="B8" t="n">
        <v>298900</v>
      </c>
      <c s="6" r="C8" t="n">
        <v>39801</v>
      </c>
    </row>
    <row r="9" spans="1:3">
      <c s="4" r="A9" t="s">
        <v>62</v>
      </c>
      <c s="6" r="B9" t="n">
        <v>298900</v>
      </c>
      <c s="6" r="C9" t="n">
        <v>398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5924499</v>
      </c>
      <c s="7" r="C4" t="n">
        <v>7349965</v>
      </c>
      <c s="7" r="D4" t="n">
        <v>18007110</v>
      </c>
      <c s="7" r="E4" t="n">
        <v>21283284</v>
      </c>
    </row>
    <row r="5" spans="1:5">
      <c s="4" r="A5" t="s">
        <v>68</v>
      </c>
      <c s="6" r="B5" t="n">
        <v>4643340</v>
      </c>
      <c s="6" r="C5" t="n">
        <v>5946638</v>
      </c>
      <c s="6" r="D5" t="n">
        <v>13777689</v>
      </c>
      <c s="6" r="E5" t="n">
        <v>16916751</v>
      </c>
    </row>
    <row r="6" spans="1:5">
      <c s="4" r="A6" t="s">
        <v>69</v>
      </c>
      <c s="6" r="B6" t="n">
        <v>1281159</v>
      </c>
      <c s="6" r="C6" t="n">
        <v>1403327</v>
      </c>
      <c s="6" r="D6" t="n">
        <v>4229421</v>
      </c>
      <c s="6" r="E6" t="n">
        <v>4366533</v>
      </c>
    </row>
    <row r="7" spans="1:5">
      <c s="3" r="A7" t="s">
        <v>70</v>
      </c>
    </row>
    <row r="8" spans="1:5">
      <c s="4" r="A8" t="s">
        <v>71</v>
      </c>
      <c s="6" r="B8" t="n">
        <v>814298</v>
      </c>
      <c s="6" r="C8" t="n">
        <v>1052653</v>
      </c>
      <c s="6" r="D8" t="n">
        <v>2784538</v>
      </c>
      <c s="6" r="E8" t="n">
        <v>3156916</v>
      </c>
    </row>
    <row r="9" spans="1:5">
      <c s="4" r="A9" t="s">
        <v>72</v>
      </c>
      <c s="6" r="B9" t="n">
        <v>33024</v>
      </c>
      <c s="6" r="C9" t="n">
        <v>73385</v>
      </c>
      <c s="6" r="D9" t="n">
        <v>193711</v>
      </c>
      <c s="6" r="E9" t="n">
        <v>151653</v>
      </c>
    </row>
    <row r="10" spans="1:5">
      <c s="4" r="A10" t="s">
        <v>73</v>
      </c>
      <c s="6" r="B10" t="n">
        <v>5230</v>
      </c>
      <c s="6" r="C10" t="n">
        <v>4530</v>
      </c>
      <c s="6" r="D10" t="n">
        <v>10277</v>
      </c>
      <c s="6" r="E10" t="n">
        <v>18421</v>
      </c>
    </row>
    <row r="11" spans="1:5">
      <c s="4" r="A11" t="s">
        <v>74</v>
      </c>
      <c s="6" r="B11" t="n">
        <v>852552</v>
      </c>
      <c s="6" r="C11" t="n">
        <v>1130568</v>
      </c>
      <c s="6" r="D11" t="n">
        <v>2988526</v>
      </c>
      <c s="6" r="E11" t="n">
        <v>3326990</v>
      </c>
    </row>
    <row r="12" spans="1:5">
      <c s="4" r="A12" t="s">
        <v>75</v>
      </c>
      <c s="6" r="B12" t="n">
        <v>428607</v>
      </c>
      <c s="6" r="C12" t="n">
        <v>272759</v>
      </c>
      <c s="6" r="D12" t="n">
        <v>1240895</v>
      </c>
      <c s="6" r="E12" t="n">
        <v>1039543</v>
      </c>
    </row>
    <row r="13" spans="1:5">
      <c s="3" r="A13" t="s">
        <v>76</v>
      </c>
    </row>
    <row r="14" spans="1:5">
      <c s="4" r="A14" t="s">
        <v>77</v>
      </c>
      <c s="6" r="B14" t="n">
        <v>-274845</v>
      </c>
      <c s="6" r="C14" t="n">
        <v>-799174</v>
      </c>
      <c s="6" r="D14" t="n">
        <v>-694735</v>
      </c>
      <c s="6" r="E14" t="n">
        <v>-1327970</v>
      </c>
    </row>
    <row r="15" spans="1:5">
      <c s="4" r="A15" t="s">
        <v>78</v>
      </c>
      <c s="6" r="B15" t="n">
        <v>-60808</v>
      </c>
      <c s="6" r="C15" t="n">
        <v>-251150</v>
      </c>
      <c s="6" r="D15" t="n">
        <v>93342</v>
      </c>
      <c s="6" r="E15" t="n">
        <v>-251150</v>
      </c>
    </row>
    <row r="16" spans="1:5">
      <c s="4" r="A16" t="s">
        <v>79</v>
      </c>
      <c s="6" r="B16" t="n">
        <v>-1365</v>
      </c>
      <c s="4" r="C16" t="s">
        <v>44</v>
      </c>
      <c s="6" r="D16" t="n">
        <v>-2057</v>
      </c>
      <c s="6" r="E16" t="n">
        <v>2359</v>
      </c>
    </row>
    <row r="17" spans="1:5">
      <c s="4" r="A17" t="s">
        <v>80</v>
      </c>
      <c s="6" r="B17" t="n">
        <v>-337018</v>
      </c>
      <c s="6" r="C17" t="n">
        <v>-1050324</v>
      </c>
      <c s="6" r="D17" t="n">
        <v>-603450</v>
      </c>
      <c s="6" r="E17" t="n">
        <v>-1576761</v>
      </c>
    </row>
    <row r="18" spans="1:5">
      <c s="4" r="A18" t="s">
        <v>81</v>
      </c>
      <c s="6" r="B18" t="n">
        <v>91589</v>
      </c>
      <c s="6" r="C18" t="n">
        <v>-777565</v>
      </c>
      <c s="6" r="D18" t="n">
        <v>637445</v>
      </c>
      <c s="6" r="E18" t="n">
        <v>-537218</v>
      </c>
    </row>
    <row r="19" spans="1:5">
      <c s="4" r="A19" t="s">
        <v>82</v>
      </c>
      <c s="6" r="B19" t="n">
        <v>50311</v>
      </c>
      <c s="6" r="C19" t="n">
        <v>370</v>
      </c>
      <c s="6" r="D19" t="n">
        <v>-3903</v>
      </c>
      <c s="6" r="E19" t="n">
        <v>-63530</v>
      </c>
    </row>
    <row r="20" spans="1:5">
      <c s="4" r="A20" t="s">
        <v>83</v>
      </c>
      <c s="7" r="B20" t="n">
        <v>141900</v>
      </c>
      <c s="7" r="C20" t="n">
        <v>-777195</v>
      </c>
      <c s="7" r="D20" t="n">
        <v>633542</v>
      </c>
      <c s="7" r="E20" t="n">
        <v>-600748</v>
      </c>
    </row>
    <row r="21" spans="1:5">
      <c s="4" r="A21" t="s">
        <v>84</v>
      </c>
      <c s="9" r="B21" t="n">
        <v>0.47</v>
      </c>
      <c s="9" r="C21" t="n">
        <v>-19.53</v>
      </c>
      <c s="9" r="D21" t="n">
        <v>4.96</v>
      </c>
      <c s="9" r="E21" t="n">
        <v>-15.93</v>
      </c>
    </row>
    <row r="22" spans="1:5">
      <c s="4" r="A22" t="s">
        <v>85</v>
      </c>
      <c s="6" r="B22" t="n">
        <v>298900</v>
      </c>
      <c s="6" r="C22" t="n">
        <v>39801</v>
      </c>
      <c s="6" r="D22" t="n">
        <v>127743</v>
      </c>
      <c s="6" r="E22" t="n">
        <v>37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5</v>
      </c>
    </row>
    <row r="3" spans="1:3">
      <c s="3" r="A3" t="s">
        <v>87</v>
      </c>
    </row>
    <row r="4" spans="1:3">
      <c s="4" r="A4" t="s">
        <v>88</v>
      </c>
      <c s="7" r="B4" t="n">
        <v>633542</v>
      </c>
      <c s="7" r="C4" t="n">
        <v>-600748</v>
      </c>
    </row>
    <row r="5" spans="1:3">
      <c s="3" r="A5" t="s">
        <v>89</v>
      </c>
    </row>
    <row r="6" spans="1:3">
      <c s="4" r="A6" t="s">
        <v>73</v>
      </c>
      <c s="6" r="B6" t="n">
        <v>10277</v>
      </c>
      <c s="6" r="C6" t="n">
        <v>18421</v>
      </c>
    </row>
    <row r="7" spans="1:3">
      <c s="4" r="A7" t="s">
        <v>90</v>
      </c>
      <c s="6" r="B7" t="n">
        <v>66110</v>
      </c>
      <c s="6" r="C7" t="n">
        <v>404348</v>
      </c>
    </row>
    <row r="8" spans="1:3">
      <c s="4" r="A8" t="s">
        <v>91</v>
      </c>
      <c s="6" r="B8" t="n">
        <v>6326</v>
      </c>
      <c s="4" r="C8" t="s">
        <v>44</v>
      </c>
    </row>
    <row r="9" spans="1:3">
      <c s="4" r="A9" t="s">
        <v>78</v>
      </c>
      <c s="6" r="B9" t="n">
        <v>-93342</v>
      </c>
      <c s="6" r="C9" t="n">
        <v>251150</v>
      </c>
    </row>
    <row r="10" spans="1:3">
      <c s="4" r="A10" t="s">
        <v>92</v>
      </c>
      <c s="6" r="B10" t="n">
        <v>680998</v>
      </c>
      <c s="6" r="C10" t="n">
        <v>791438</v>
      </c>
    </row>
    <row r="11" spans="1:3">
      <c s="3" r="A11" t="s">
        <v>93</v>
      </c>
    </row>
    <row r="12" spans="1:3">
      <c s="4" r="A12" t="s">
        <v>94</v>
      </c>
      <c s="6" r="B12" t="n">
        <v>-118836</v>
      </c>
      <c s="6" r="C12" t="n">
        <v>-964697</v>
      </c>
    </row>
    <row r="13" spans="1:3">
      <c s="4" r="A13" t="s">
        <v>95</v>
      </c>
      <c s="6" r="B13" t="n">
        <v>564225</v>
      </c>
      <c s="6" r="C13" t="n">
        <v>-686534</v>
      </c>
    </row>
    <row r="14" spans="1:3">
      <c s="4" r="A14" t="s">
        <v>96</v>
      </c>
      <c s="6" r="B14" t="n">
        <v>-182479</v>
      </c>
      <c s="6" r="C14" t="n">
        <v>-138143</v>
      </c>
    </row>
    <row r="15" spans="1:3">
      <c s="4" r="A15" t="s">
        <v>97</v>
      </c>
      <c s="4" r="B15" t="s">
        <v>44</v>
      </c>
      <c s="6" r="C15" t="n">
        <v>54105</v>
      </c>
    </row>
    <row r="16" spans="1:3">
      <c s="4" r="A16" t="s">
        <v>98</v>
      </c>
      <c s="6" r="B16" t="n">
        <v>-1034682</v>
      </c>
      <c s="6" r="C16" t="n">
        <v>-646659</v>
      </c>
    </row>
    <row r="17" spans="1:3">
      <c s="4" r="A17" t="s">
        <v>99</v>
      </c>
      <c s="6" r="B17" t="n">
        <v>532139</v>
      </c>
      <c s="6" r="C17" t="n">
        <v>-1517319</v>
      </c>
    </row>
    <row r="18" spans="1:3">
      <c s="3" r="A18" t="s">
        <v>100</v>
      </c>
    </row>
    <row r="19" spans="1:3">
      <c s="4" r="A19" t="s">
        <v>101</v>
      </c>
      <c s="6" r="B19" t="n">
        <v>-150934</v>
      </c>
      <c s="6" r="C19" t="n">
        <v>-4574</v>
      </c>
    </row>
    <row r="20" spans="1:3">
      <c s="4" r="A20" t="s">
        <v>102</v>
      </c>
      <c s="6" r="B20" t="n">
        <v>-150934</v>
      </c>
      <c s="6" r="C20" t="n">
        <v>-4574</v>
      </c>
    </row>
    <row r="21" spans="1:3">
      <c s="3" r="A21" t="s">
        <v>103</v>
      </c>
    </row>
    <row r="22" spans="1:3">
      <c s="4" r="A22" t="s">
        <v>104</v>
      </c>
      <c s="6" r="B22" t="n">
        <v>-350375</v>
      </c>
      <c s="6" r="C22" t="n">
        <v>-1216210</v>
      </c>
    </row>
    <row r="23" spans="1:3">
      <c s="4" r="A23" t="s">
        <v>105</v>
      </c>
      <c s="4" r="B23" t="s">
        <v>44</v>
      </c>
      <c s="6" r="C23" t="n">
        <v>-729167</v>
      </c>
    </row>
    <row r="24" spans="1:3">
      <c s="4" r="A24" t="s">
        <v>106</v>
      </c>
      <c s="4" r="B24" t="s">
        <v>44</v>
      </c>
      <c s="6" r="C24" t="n">
        <v>3470512</v>
      </c>
    </row>
    <row r="25" spans="1:3">
      <c s="4" r="A25" t="s">
        <v>107</v>
      </c>
      <c s="6" r="B25" t="n">
        <v>-122790</v>
      </c>
      <c s="6" r="C25" t="n">
        <v>-367900</v>
      </c>
    </row>
    <row r="26" spans="1:3">
      <c s="4" r="A26" t="s">
        <v>108</v>
      </c>
      <c s="6" r="B26" t="n">
        <v>68257</v>
      </c>
      <c s="6" r="C26" t="n">
        <v>431923</v>
      </c>
    </row>
    <row r="27" spans="1:3">
      <c s="4" r="A27" t="s">
        <v>109</v>
      </c>
      <c s="6" r="B27" t="n">
        <v>-404908</v>
      </c>
      <c s="6" r="C27" t="n">
        <v>1589158</v>
      </c>
    </row>
    <row r="28" spans="1:3">
      <c s="4" r="A28" t="s">
        <v>110</v>
      </c>
      <c s="6" r="B28" t="n">
        <v>-23703</v>
      </c>
      <c s="6" r="C28" t="n">
        <v>67265</v>
      </c>
    </row>
    <row r="29" spans="1:3">
      <c s="4" r="A29" t="s">
        <v>111</v>
      </c>
      <c s="6" r="B29" t="n">
        <v>81941</v>
      </c>
      <c s="6" r="C29" t="n">
        <v>65613</v>
      </c>
    </row>
    <row r="30" spans="1:3">
      <c s="4" r="A30" t="s">
        <v>112</v>
      </c>
      <c s="6" r="B30" t="n">
        <v>58238</v>
      </c>
      <c s="6" r="C30" t="n">
        <v>132878</v>
      </c>
    </row>
    <row r="31" spans="1:3">
      <c s="3" r="A31" t="s">
        <v>113</v>
      </c>
    </row>
    <row r="32" spans="1:3">
      <c s="4" r="A32" t="s">
        <v>77</v>
      </c>
      <c s="6" r="B32" t="n">
        <v>641951</v>
      </c>
      <c s="6" r="C32" t="n">
        <v>955592</v>
      </c>
    </row>
    <row r="33" spans="1:3">
      <c s="4" r="A33" t="s">
        <v>114</v>
      </c>
      <c s="6" r="B33" t="n">
        <v>4195</v>
      </c>
      <c s="4" r="C33" t="s">
        <v>44</v>
      </c>
    </row>
    <row r="34" spans="1:3">
      <c s="3" r="A34" t="s">
        <v>115</v>
      </c>
    </row>
    <row r="35" spans="1:3">
      <c s="4" r="A35" t="s">
        <v>116</v>
      </c>
      <c s="4" r="B35" t="s">
        <v>44</v>
      </c>
      <c s="6" r="C35" t="n">
        <v>44000</v>
      </c>
    </row>
    <row r="36" spans="1:3">
      <c s="4" r="A36" t="s">
        <v>42</v>
      </c>
      <c s="4" r="B36" t="s">
        <v>44</v>
      </c>
      <c s="7" r="C36" t="n">
        <v>1656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1</v>
      </c>
      <c s="2" r="B1" t="s">
        <v>1</v>
      </c>
    </row>
    <row r="2" spans="1:2">
      <c s="2" r="B2" t="s">
        <v>2</v>
      </c>
    </row>
    <row r="3" spans="1:2">
      <c s="3" r="A3" t="s">
        <v>118</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4</v>
      </c>
      <c s="2" r="B1" t="s">
        <v>1</v>
      </c>
    </row>
    <row r="2" spans="1:2">
      <c s="2" r="B2" t="s">
        <v>2</v>
      </c>
    </row>
    <row r="3" spans="1:2">
      <c s="3" r="A3" t="s">
        <v>118</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7</v>
      </c>
      <c s="2" r="B1" t="s">
        <v>1</v>
      </c>
    </row>
    <row r="2" spans="1:2">
      <c s="2" r="B2" t="s">
        <v>2</v>
      </c>
    </row>
    <row r="3" spans="1:2">
      <c s="3" r="A3" t="s">
        <v>118</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BALANCE3</vt:lpstr>
      <vt:lpstr>CONDENSED CONSOLIDATED STATEMEN</vt:lpstr>
      <vt:lpstr>CONDENSED CONSOLIDATED STATEME5</vt:lpstr>
      <vt:lpstr>SUMMARY OF BUSINESS</vt:lpstr>
      <vt:lpstr>SUMMARY OF SIGNIFICANT ACCOUNTI</vt:lpstr>
      <vt:lpstr>LONG-TERM DEBT AND LINE OF CRED</vt:lpstr>
      <vt:lpstr>COMMITMENTS AND CONTINGENCIES</vt:lpstr>
      <vt:lpstr>RELATED PARTY TRANSACTIONS</vt:lpstr>
      <vt:lpstr>SUBSEQUENT EVENTS</vt:lpstr>
      <vt:lpstr>SUMMARY OF SIGNIFICANT ACCOUN12</vt:lpstr>
      <vt:lpstr>LONG-TERM DEBT AND LINE OF CR13</vt:lpstr>
      <vt:lpstr>SUMMARY OF SIGNIFICANT ACCOUN14</vt:lpstr>
      <vt:lpstr>LONG-TERM DEBT AND LINE OF CR15</vt:lpstr>
      <vt:lpstr>LONG-TERM DEBT AND LINE OF CR1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1:58:43Z</dcterms:created>
  <dcterms:modified xmlns:dcterms="http://purl.org/dc/terms/" xmlns:xsi="http://www.w3.org/2001/XMLSchema-instance" xsi:type="dcterms:W3CDTF">2016-11-15T11:58:43Z</dcterms:modified>
  <dc:title xmlns:dc="http://purl.org/dc/elements/1.1/">Untitled</dc:title>
  <dc:description xmlns:dc="http://purl.org/dc/elements/1.1/"/>
  <dc:subject xmlns:dc="http://purl.org/dc/elements/1.1/"/>
  <cp:keywords/>
  <cp:category/>
</cp:coreProperties>
</file>